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JPMORGAN TRUST II</t>
  </si>
  <si>
    <t>Central Index Key</t>
  </si>
  <si>
    <t>dei_EntityCentralIndexKey</t>
  </si>
  <si>
    <t>0000763852</t>
  </si>
  <si>
    <t>Amendment Flag</t>
  </si>
  <si>
    <t>dei_AmendmentFlag</t>
  </si>
  <si>
    <t>false</t>
  </si>
  <si>
    <t>Document Creation Date</t>
  </si>
  <si>
    <t>dei_DocumentCreationDate</t>
  </si>
  <si>
    <t>Jun. 3,
		2019</t>
  </si>
  <si>
    <t>Document Effective Date</t>
  </si>
  <si>
    <t>dei_DocumentEffectiveDate</t>
  </si>
  <si>
    <t>Prospectus Date</t>
  </si>
  <si>
    <t>rr_ProspectusDate</t>
  </si>
  <si>
    <t>Nov. 1,
		2018</t>
  </si>
  <si>
    <t>Entity Inv Company Type</t>
  </si>
  <si>
    <t>dei_EntityInvCompanyType</t>
  </si>
  <si>
    <t>N-1A</t>
  </si>
  <si>
    <t>Nov. 01, 2018</t>
  </si>
  <si>
    <t xml:space="preserve">J.P. MORGAN INVESTOR FUNDS JPMorgan Investor Balanced Fund (Class A, Class C, Class I and Class R6 Shares) (a series of JPMorgan Trust II) Supplement dated June 3, 2019 to the Summary Prospectuses and Prospectuses dated November 1, 2018, as supplemented CHANGE IN BENCHMARK: For the Class A, Class C and Class I Shares Prospectus On the Effective Date, the second paragraph in the What are the Funds main investment strateg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 In addition, the first paragraph in the The Funds Past Performance 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at performance to the Bloomberg Barclays U.S. Intermediate Aggregate Index, the Russell 3000 Index and the Morgan Stanley Capital International (MSCI) Europe, Australia, Far East (EAFE) Index, all broad-based securities market indexes. The table also compares that performance to the Lipper Mixed Asset-Target Allocation Moderate Funds Index, which is an index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 Also, the Average Annual Total Returns AVERAGE ANNUAL TOTAL RETURNS (For periods ended December 31, 2017) Past Past Past CLASS A SHARES Return Before Taxes 7.89 % 6.76 % 5.28 % Return After Taxes on Distributions 6.02 5.51 4.25 Return After Taxes on Distributions and Sale of Fund Shares 5.58 4.99 3.89 CLASS C SHARES Return Before Taxes 11.34 7.16 5.19 CLASS I SHARES Return Before Taxes 13.28 8.00 6.02 BLOOMBERG BARCLAYS U.S. INTERMEDIATE AGGREGATE INDEX (Reflects No Deduction for Fees, Expenses, or Taxes) 2.27 1.70 3.53 RUSSELL 3000 INDEX (Reflects No Deduction for Fees, Expenses, or Taxes) 21.13 15.58 8.60 MSCI EAFE INDEX 1 (Net of Foreign Withholding Taxes), (Reflects No Deduction for Fees, Expenses or Taxes, Except Foreign With- holding Taxes 25.03 7.90 1.94 LIPPER MIXED-ASSET TARGET ALLOCATION MODERATE FUNDS INDEX (Reflects No Deduction for Taxes) 13.37 7.89 5.17 1 Effective July 1, 2019, the Funds benchmark changed from the Investor Balanced Composite Benchmark to the MSCI EAFE Index. For the Class R6 Shares Prospectus On the Effective Date, the second paragraph in the What are the Funds main investment strateg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 In addition, the first paragraph in the The Funds Past Performance This section provides some indication of the risks of investing in the Fund. Because Class R6 Shares commenced operations as of July 31, 2017, the bar chart shows how the performance of the Funds Class A Shares (which are not offered in the prospectus) has varied from year to year for the past ten calendar years. The table shows the average annual total returns for the past one year, five years, and ten years. The table compares that performance to the Bloomberg Barclays U.S. Intermediate Aggregate Index, the Russell 3000 Index and the Morgan Stanley Capital International (MSCI) Europe, Australia, Far East (EAFE) Index, all broad-based securities market indexes. The table also compares that performance to the Lipper Mixed Asset-Target Allocation Moderate Funds Index, which is an index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 Class R6 Shares would be substantially similar to the performance of Class A Shares because the Fund is invested in the same group of securities and the annual returns would differ only to the extent that the classes do not have the same expenses. Also, the Average Annual Total Returns AVERAGE ANNUAL TOTAL RETURNS (For periods ended December 31, 2017) Past Past Past CLASS A SHARES Return Before Taxes 7.89 % 6.76 % 5.28 % Return After Taxes on Distributions 6.02 5.51 4.25 Return After Taxes on Distributions and Sale of Fund Shares 5.58 4.99 3.89 BLOOMBERG BARCLAYS U.S. INTERMEDIATE AGGREGATE INDEX (Reflects No Deduction for Fees, Expenses, or Taxes) 2.27 1.70 3.53 RUSSELL 3000 INDEX (Reflects No Deduction for Fees, Expenses, or Taxes) 21.13 15.58 8.60 MSCI EAFE INDEX 1 (Net of Foreign Withholding Taxes), (Reflects No Deduction for Fees, Expenses or Taxes, Except Foreign With- holding Taxes 25.03 7.90 1.94 LIPPER MIXED-ASSET TARGET ALLOCATION MODERATE FUNDS INDEX (Reflects No Deduction for Taxes) 13.37 7.89 5.17 1 Effective July 1, 2019, the Funds benchmark changed from the Investor Balanced Composite Benchmark to the MSCI EAFE Index. INVESTORS SHOULD RETAIN THIS SUPPLEMENT WITH THE SUMMARY PROSPECTUSES AND PROSPECTUSES FOR FUTURE REFERENCE J.P. MORGAN INVESTOR FUNDS JPMorgan Investor Conservative Growth Fund (Class A, Class C, Class I and Class R6 Shares) (a series of JPMorgan Trust II) Supplement dated June 3, 2019 November 1, 2018, as supplemented CHANGE IN BENCHMARK: For the Class A, Class C and Class I Shares Prospectus On the Effective Date, the second paragraph in the What are the Funds main investment strateg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 In addition, the first paragraph in the The Funds Past Performance 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at performance to the Bloomberg Barclays U.S. Intermediate Aggregate Index, the Russell 3000 Index and the Morgan Stanley Capital International (MSCI) Europe, Australia, Far East (EAFE) Index, all broad-based securities market indexes. The table also compares that performance to the Lipper Mixed Asset-Target Allocation Conservative Funds Index, which is an index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 Also, the Average Annual Total Returns AVERAGE ANNUAL TOTAL RETURNS (For periods ended December 31, 2017) Past Past Past CLASS A SHARES Return Before Taxes 4.05 % 4.38 % 4.36 % Return After Taxes on Distributions 2.49 3.23 3.32 Return After Taxes on Distributions and Sale of Fund Shares 3.00 3.07 3.08 CLASS C SHARES Return Before Taxes 7.34 4.76 4.28 CLASS I SHARES Return Before Taxes 9.33 5.61 5.11 BLOOMBERG BARCLAYS U.S. INTERMEDIATE AGGREGATE INDEX (Reflects No Deduction for Fees, Expenses, or Taxes) 2.27 1.70 3.53 RUSSELL 3000 INDEX (Reflects No Deduction for Fees, Expenses, or Taxes) 21.13 15.58 8.60 MSCI EAFE INDEX 1 (Net of Foreign Withholding Taxes) (Reflects No Deduction for Fees, Expenses or Taxes, Except Foreign Withholding Taxes) 25.03 7.90 1.94 LIPPER MIXED-ASSET TARGET ALLOCATION CONSERVATIVE FUNDS INDEX (Reflects No Deduction for Taxes) 8.78 4.98 4.65 1 Effective July 1, 2019, the Funds benchmark changed from the Investor Conservative Growth Composite Benchmark to the MSCI EAFE Index. For the Class R6 Shares Prospectus On the Effective Date, the second paragraph in the What are the Funds main investment strateg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 In addition, the first paragraph in the The Funds Past Performance This section provides some indication of the risks of investing in the Fund. Because Class R6 Shares commenced operations as of July 31, 2017, the bar chart shows how the performance of the Funds Class A Shares (which are not offered in the prospectus) has varied from year to year for the past ten calendar years. The table shows the average annual total returns for the past one year, five years, and ten years. The table compares that performance to the Bloomberg Barclays U.S. Intermediate Aggregate Index, the Russell 3000 Index and the Morgan Stanley Capital International (MSCI) Europe, Australia, Far East (EAFE) Index, all broad-based securities market indexes. The table also compares that performance to the Lipper Mixed Asset-Target Allocation Conservative Funds Index, which is an index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 The performance of Class R6 Shares would be substantially similar to the performance of Class A Shares because the Fund is invested in the same group of securities and the annual returns would differ only to the extent that the classes do not have the same expenses. Also, the Average Annual Total Returns AVERAGE ANNUAL TOTAL RETURNS (For periods ended December 31, 2017) Past Past Past CLASS A SHARES Return Before Taxes 4.05 % 4.38 % 4.36 % Return After Taxes on Distributions 2.49 3.23 3.32 Return After Taxes on Distributions and Sale of Fund Shares 3.00 3.07 3.08 BLOOMBERG BARCLAYS U.S. INTERMEDIATE AGGREGATE INDEX (Reflects No Deduction for Fees, Expenses, or Taxes) 2.27 1.70 3.53 RUSSELL 3000 INDEX (Reflects No Deduction for Fees, Expenses, or Taxes) 21.13 15.58 8.60 MSCI EAFE INDEX 1 (Net of Foreign Withholding Taxes) (Reflects No Deduction for Fees, Expenses or Taxes, Except Foreign Withholding Taxes) 25.03 7.90 1.94 LIPPER MIXED-ASSET TARGET ALLOCATION MODERATE FUNDS INDEX (Reflects No Deduction for Taxes) 8.78 4.98 4.65 1 Effective July 1, 2019, the Funds benchmark changed from the Investor Conservative Growth Composite Benchmark to the MSCI EAFE Index. INVESTORS SHOULD RETAIN THIS SUPPLEMENT WITH THE SUMMARY PROSPECTUSES AND PROSPECTUSES FOR FUTURE REFERENCE J.P. MORGAN INVESTOR FUNDS JPMorgan Investor Growth &amp; Income Fund (Class A, Class C, Class I and Class R6 Shares) (a series of JPMorgan Trust II) Supplement dated June 3, 2019 to the Summary Prospectuses and Prospectuses dated November 1, 2018, as supplemented CHANGE IN BENCHMARK: For the Class A, Class C and Class I Shares Prospectus On the Effective Date, the second paragraph in the What are the Funds main investment strateg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 In addition, the first paragraph in the The Funds Past Performance 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at performance to the Russell 3000 Index, the Bloomberg Barclays U.S. Intermediate Aggregate Index and the Morgan Stanley Capital International (MSCI) Europe, Australia, Far East (EAFE) Index, all broad-based securities market indexes. The table also compares that performance to the Lipper Mixed Asset-Target Allocation Growth Funds Index, which is an index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 Also, the Average Annual Total Returns AVERAGE ANNUAL TOTAL RETURNS (For periods ended December 31, 2017) Past Past Past CLASS A SHARES Return Before Taxes 11.43 % 8.74 % 5.76 % Return After Taxes on Distributions 9.12 7.37 4.76 Return After Taxes on Distributions and Sale of Fund Shares 7.93 6.61 4.35 CLASS C SHARES Return Before Taxes 14.92 9.15 5.67 CLASS I SHARES Return Before Taxes 16.89 10.02 6.52 RUSSELL 3000 INDEX (Reflects No Deduction for Fees, Expenses, or Taxes) 21.13 15.58 8.60 BLOOMBERG BARCLAYS U.S. INTERMEDIATE AGGREGATE INDEX (Reflects No Deduction for Fees, Expenses, or Taxes) 2.27 1.70 3.53 MSCI EAFE INDEX 1 (Net of Foreign Withholding Taxes), (Reflects No Deduction for Fees, Expenses or Taxes, Except Foreign With- holding Taxes 25.03 7.90 1.94 LIPPER MIXED-ASSET TARGET ALLOCATION GROWTH FUNDS INDEX (Reflects No Deduction for Taxes) 16.67 9.96 6.24 1 Effective July 1, 2019, the Funds benchmark changed from the Investor Growth &amp; Income Composite Benchmark to the MSCI EAFE Index. For the Class R6 Shares Prospectus On the Effective Date, the second paragraph in the What are the Funds main investment strateg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 In addition, the first paragraph in the The Funds Past Performance This section provides some indication of the risks of investing in the Fund. Because Class R6 Shares commenced operations as of July 31, 2017, the bar chart shows how the performance of the Funds Class A Shares (which are not offered in the prospectus) has varied from year to year for the past ten calendar years. The table shows the average annual total returns for the past one year, five years, and ten years. The table compares that performance to the Russell 3000 Index, the Bloomberg Barclays U.S. Intermediate Aggregate Index and the Morgan Stanley Capital International (MSCI) Europe, Australia, Far East (EAFE) Index, all broad-based securities market indexes. The table also compares that performance to the Lipper Mixed Asset-Target Allocation Growth Funds Index, which is an index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 The performance of Class R6 Shares would be substantially similar to the performance of Class A Shares because the Fund is invested in the same group of securities and the annual returns would differ only to the extent that the classes do not have the same expenses. Also, the Average Annual Total Returns AVERAGE ANNUAL TOTAL RETURNS (For periods ended December 31, 2017) Past Past Past CLASS A SHARES Return Before Taxes 11.43 % 8.74 % 5.76 % Return After Taxes on Distributions 9.12 7.37 4.76 Return After Taxes on Distributions and Sale of Fund Shares 7.93 6.61 4.35 RUSSELL 3000 INDEX (Reflects No Deduction for Fees, Expenses, or Taxes) 21.13 15.58 8.60 BLOOMBERG BARCLAYS U.S. INTERMEDIATE AGGREGATE INDEX (Reflects No Deduction for Fees, Expenses, or Taxes) 2.27 1.70 3.53 MSCI EAFE INDEX 1 (Net of Foreign Withholding Taxes), (Reflects No Deduction for Fees, Expenses or Taxes, Except Foreign With- holding Taxes 25.03 7.90 1.94 LIPPER MIXED-ASSET TARGET ALLOCATION GROWTH FUNDS INDEX (Reflects No Deduction for Taxes) 16.67 9.96 6.24 1 Effective July 1, 2019, the Funds benchmark changed from the Investor Growth &amp; Income Composite Benchmark to the MSCI EAFE Index. INVESTORS SHOULD RETAIN THIS SUPPLEMENT WITH THE SUMMARY PROSPECTUSES AND PROSPECTUSES FOR FUTURE REFERENCE J.P. MORGAN INVESTOR FUNDS JPMorgan Investor Growth Fund (Class A, Class C, Class I and Class R6 Shares) (a series of JPMorgan Trust II) Supplement dated June 3, 2019 to the Summary Prospectuses and Prospectuses dated November 1, 2018, as supplemented CHANGE IN BENCHMARK: For the Class A, Class C and Class I Shares Prospectus On the Effective Date, the second paragraph in the What are the Funds main investment strateg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 In addition, the first paragraph in the The Funds Past Performance 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at performance to the Russell 3000 Index, the Bloomberg Barclays U.S. Intermediate Aggregate Index and the Morgan Stanley Capital International (MSCI) Europe, Australia, Far East (EAFE) Index, all broad-based securities market indexes. The table also compares that performance to the Lipper Mixed Asset-Target Allocation Aggressive Growth Funds Index, which is an index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 Also, the Average Annual Total Returns AVERAGE ANNUAL TOTAL RETURNS (For periods ended December 31, 2017) Past Past Past CLASS A SHARES Return Before Taxes 15.60 % 11.47 % 6.48 % Return After Taxes on Distributions 13.19 10.07 5.60 Return After Taxes on Distributions and Sale of Fund Shares 10.50 8.89 5.05 CLASS C SHARES Return Before Taxes 19.35 11.90 6.37 CLASS I SHARES Return Before Taxes 21.33 12.80 7.23 RUSSELL 3000 INDEX (Reflects No Deduction for Fees, Expenses, or Taxes) 21.13 15.58 8.60 BLOOMBERG BARCLAYS U.S. INTERMEDIATE AGGREGATE INDEX (Reflects No Deduction for Fees, Expenses, or Taxes) 2.27 1.70 3.53 MSCI EAFE INDEX 1 (Net of Foreign Withholding Taxes), (Reflects No Deduction for Fees, Expenses or Taxes, Except Foreign With- holding Taxes 25.03 7.90 1.94 LIPPER MIXED-ASSET TARGET ALLOCATION AGGRESSIVE GROWTH FUNDS INDEX (Reflects No Deduction for Taxes) 20.86 10.94 5.15 1 Effective July 1, 2019, the Funds benchmark changed from the Investor Growth Composite Benchmark to the MSCI EAFE Index. For the Class R6 Shares Prospectus On the Effective Date, the second paragraph in the What are the Funds main investment strateg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 In addition, the first paragraph in the The Funds Past Performance This section provides some indication of the risks of investing in the Fund. Because Class R6 Shares commenced operations as of July 31, 2017, the bar chart shows how the performance of the Funds Class A Shares (which are not offered in the prospectus) has varied from year to year for the past ten calendar years. The table shows the average annual total returns for the past one year, five years, and ten years. The table compares that performance to the Russell 3000 Index, the Bloomberg Barclays U.S. Intermediate Aggregate Index and the Morgan Stanley Capital International (MSCI) Europe, Australia, Far East (EAFE) Index, all broad-based securities market indexes. The table also compares that performance to the Lipper Mixed Asset-Target Allocation Aggressive Growth Funds Index, which is an index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 The performance of Class R6 Shares would be substantially similar to the performance of Class A Shares because the Fund is invested in the same group of securities and the annual returns would differ only to the extent that the classes do not have the same expenses. Also, the Average Annual Total Returns AVERAGE ANNUAL TOTAL RETURNS (For periods ended December 31, 2017) Past Past Past CLASS A SHARES Return Before Taxes 15.60 % 11.47 % 6.48 % Return After Taxes on Distributions 13.19 10.07 5.60 Return After Taxes on Distributions and Sale of Fund Shares 10.50 8.89 5.05 RUSSELL 3000 INDEX (Reflects No Deduction for Fees, Expenses, or Taxes) 21.13 15.58 8.60 BLOOMBERG BARCLAYS U.S. INTERMEDIATE AGGREGATE INDEX (Reflects No Deduction for Fees, Expenses, or Taxes) 2.27 1.70 3.53 MSCI EAFE INDEX 1 (Net of Foreign Withholding Taxes), (Reflects No Deduction for Fees, Expenses or Taxes, Except Foreign With- holding Taxes 25.03 7.90 1.94 LIPPER MIXED-ASSET TARGET ALLOCATION AGGRESSIVE GROWTH FUNDS INDEX (Reflects No Deduction for Taxes) 20.86 10.94 5.15 1 Effective July 1, 2019, the Funds benchmark changed from the Investor Growth Composite Benchmark to the MSCI EAFE Index. INVESTORS SHOULD RETAIN THIS SUPPLEMENT WITH THE SUMMARY PROSPECTUSES AND PROSPECTUSES FOR FUTURE REFERENCE </t>
  </si>
  <si>
    <t>Supplement to Prospectus [Text Block]</t>
  </si>
  <si>
    <t>rr_SupplementToProspectusTextBlock</t>
  </si>
  <si>
    <t>A, C, I Shares | JPMorgan Investor Balanced Fund</t>
  </si>
  <si>
    <t xml:space="preserve">J.P. MORGAN INVESTOR FUNDS JPMorgan Investor Balanced Fund (Class A, Class C, Class I and Class R6 Shares) (a series of JPMorgan Trust II) Supplement dated June 3, 2019 to the Summary Prospectuses and Prospectuses dated November 1, 2018, as supplemented CHANGE IN BENCHMARK: For the Class A, Class C and Class I Shares Prospectus On the Effective Date, the second paragraph in the What are the Funds main investment strateg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 In addition, the first paragraph in the The Funds Past Performance 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at performance to the Bloomberg Barclays U.S. Intermediate Aggregate Index, the Russell 3000 Index and the Morgan Stanley Capital International (MSCI) Europe, Australia, Far East (EAFE) Index, all broad-based securities market indexes. The table also compares that performance to the Lipper Mixed Asset-Target Allocation Moderate Funds Index, which is an index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 Also, the Average Annual Total Returns AVERAGE ANNUAL TOTAL RETURNS (For periods ended December 31, 2017) Past Past Past CLASS A SHARES Return Before Taxes 7.89 % 6.76 % 5.28 % Return After Taxes on Distributions 6.02 5.51 4.25 Return After Taxes on Distributions and Sale of Fund Shares 5.58 4.99 3.89 CLASS C SHARES Return Before Taxes 11.34 7.16 5.19 CLASS I SHARES Return Before Taxes 13.28 8.00 6.02 BLOOMBERG BARCLAYS U.S. INTERMEDIATE AGGREGATE INDEX (Reflects No Deduction for Fees, Expenses, or Taxes) 2.27 1.70 3.53 RUSSELL 3000 INDEX (Reflects No Deduction for Fees, Expenses, or Taxes) 21.13 15.58 8.60 MSCI EAFE INDEX 1 (Net of Foreign Withholding Taxes), (Reflects No Deduction for Fees, Expenses or Taxes, Except Foreign With- holding Taxes 25.03 7.90 1.94 LIPPER MIXED-ASSET TARGET ALLOCATION MODERATE FUNDS INDEX (Reflects No Deduction for Taxes) 13.37 7.89 5.17 1 Effective July 1, 2019, the Funds benchmark changed from the Investor Balanced Composite Benchmark to the MSCI EAFE Index. INVESTORS SHOULD RETAIN THIS SUPPLEMENT WITH THE SUMMARY PROSPECTUSES AND PROSPECTUSES FOR FUTURE REFERENCE </t>
  </si>
  <si>
    <t>A, C, I Shares | JPMorgan Investor Conservative Growth Fund</t>
  </si>
  <si>
    <t xml:space="preserve">J.P. MORGAN INVESTOR FUNDS JPMorgan Investor Conservative Growth Fund (Class A, Class C, Class I and Class R6 Shares) (a series of JPMorgan Trust II) Supplement dated June 3, 2019 November 1, 2018, as supplemented CHANGE IN BENCHMARK: For the Class A, Class C and Class I Shares Prospectus On the Effective Date, the second paragraph in the What are the Funds main investment strateg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 In addition, the first paragraph in the The Funds Past Performance 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at performance to the Bloomberg Barclays U.S. Intermediate Aggregate Index, the Russell 3000 Index and the Morgan Stanley Capital International (MSCI) Europe, Australia, Far East (EAFE) Index, all broad-based securities market indexes. The table also compares that performance to the Lipper Mixed Asset-Target Allocation Conservative Funds Index, which is an index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 Also, the Average Annual Total Returns AVERAGE ANNUAL TOTAL RETURNS (For periods ended December 31, 2017) Past Past Past CLASS A SHARES Return Before Taxes 4.05 % 4.38 % 4.36 % Return After Taxes on Distributions 2.49 3.23 3.32 Return After Taxes on Distributions and Sale of Fund Shares 3.00 3.07 3.08 CLASS C SHARES Return Before Taxes 7.34 4.76 4.28 CLASS I SHARES Return Before Taxes 9.33 5.61 5.11 BLOOMBERG BARCLAYS U.S. INTERMEDIATE AGGREGATE INDEX (Reflects No Deduction for Fees, Expenses, or Taxes) 2.27 1.70 3.53 RUSSELL 3000 INDEX (Reflects No Deduction for Fees, Expenses, or Taxes) 21.13 15.58 8.60 MSCI EAFE INDEX 1 (Net of Foreign Withholding Taxes) (Reflects No Deduction for Fees, Expenses or Taxes, Except Foreign Withholding Taxes) 25.03 7.90 1.94 LIPPER MIXED-ASSET TARGET ALLOCATION CONSERVATIVE FUNDS INDEX (Reflects No Deduction for Taxes) 8.78 4.98 4.65 1 Effective July 1, 2019, the Funds benchmark changed from the Investor Conservative Growth Composite Benchmark to the MSCI EAFE Index. INVESTORS SHOULD RETAIN THIS SUPPLEMENT WITH THE SUMMARY PROSPECTUSES AND PROSPECTUSES FOR FUTURE REFERENCE </t>
  </si>
  <si>
    <t>A, C, I Shares | JPMorgan Investor Growth &amp; Income Fund</t>
  </si>
  <si>
    <t xml:space="preserve">J.P. MORGAN INVESTOR FUNDS JPMorgan Investor Growth &amp; Income Fund (Class A, Class C, Class I and Class R6 Shares) (a series of JPMorgan Trust II) Supplement dated June 3, 2019 to the Summary Prospectuses and Prospectuses dated November 1, 2018, as supplemented CHANGE IN BENCHMARK: For the Class A, Class C and Class I Shares Prospectus On the Effective Date, the second paragraph in the What are the Funds main investment strateg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 In addition, the first paragraph in the The Funds Past Performance 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at performance to the Russell 3000 Index, the Bloomberg Barclays U.S. Intermediate Aggregate Index and the Morgan Stanley Capital International (MSCI) Europe, Australia, Far East (EAFE) Index, all broad-based securities market indexes. The table also compares that performance to the Lipper Mixed Asset-Target Allocation Growth Funds Index, which is an index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 Also, the Average Annual Total Returns AVERAGE ANNUAL TOTAL RETURNS (For periods ended December 31, 2017) Past Past Past CLASS A SHARES Return Before Taxes 11.43 % 8.74 % 5.76 % Return After Taxes on Distributions 9.12 7.37 4.76 Return After Taxes on Distributions and Sale of Fund Shares 7.93 6.61 4.35 CLASS C SHARES Return Before Taxes 14.92 9.15 5.67 CLASS I SHARES Return Before Taxes 16.89 10.02 6.52 RUSSELL 3000 INDEX (Reflects No Deduction for Fees, Expenses, or Taxes) 21.13 15.58 8.60 BLOOMBERG BARCLAYS U.S. INTERMEDIATE AGGREGATE INDEX (Reflects No Deduction for Fees, Expenses, or Taxes) 2.27 1.70 3.53 MSCI EAFE INDEX 1 (Net of Foreign Withholding Taxes), (Reflects No Deduction for Fees, Expenses or Taxes, Except Foreign With- holding Taxes 25.03 7.90 1.94 LIPPER MIXED-ASSET TARGET ALLOCATION GROWTH FUNDS INDEX (Reflects No Deduction for Taxes) 16.67 9.96 6.24 1 Effective July 1, 2019, the Funds benchmark changed from the Investor Growth &amp; Income Composite Benchmark to the MSCI EAFE Index. INVESTORS SHOULD RETAIN THIS SUPPLEMENT WITH THE SUMMARY PROSPECTUSES AND PROSPECTUSES FOR FUTURE REFERENCE </t>
  </si>
  <si>
    <t>A, C, I Shares | JPMorgan Investor Growth Fund</t>
  </si>
  <si>
    <t xml:space="preserve">J.P. MORGAN INVESTOR FUNDS JPMorgan Investor Growth Fund (Class A, Class C, Class I and Class R6 Shares) (a series of JPMorgan Trust II) Supplement dated June 3, 2019 to the Summary Prospectuses and Prospectuses dated November 1, 2018, as supplemented CHANGE IN BENCHMARK: For the Class A, Class C and Class I Shares Prospectus On the Effective Date, the second paragraph in the What are the Funds main investment strateg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 In addition, the first paragraph in the The Funds Past Performance 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at performance to the Russell 3000 Index, the Bloomberg Barclays U.S. Intermediate Aggregate Index and the Morgan Stanley Capital International (MSCI) Europe, Australia, Far East (EAFE) Index, all broad-based securities market indexes. The table also compares that performance to the Lipper Mixed Asset-Target Allocation Aggressive Growth Funds Index, which is an index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 Also, the Average Annual Total Returns AVERAGE ANNUAL TOTAL RETURNS (For periods ended December 31, 2017) Past Past Past CLASS A SHARES Return Before Taxes 15.60 % 11.47 % 6.48 % Return After Taxes on Distributions 13.19 10.07 5.60 Return After Taxes on Distributions and Sale of Fund Shares 10.50 8.89 5.05 CLASS C SHARES Return Before Taxes 19.35 11.90 6.37 CLASS I SHARES Return Before Taxes 21.33 12.80 7.23 RUSSELL 3000 INDEX (Reflects No Deduction for Fees, Expenses, or Taxes) 21.13 15.58 8.60 BLOOMBERG BARCLAYS U.S. INTERMEDIATE AGGREGATE INDEX (Reflects No Deduction for Fees, Expenses, or Taxes) 2.27 1.70 3.53 MSCI EAFE INDEX 1 (Net of Foreign Withholding Taxes), (Reflects No Deduction for Fees, Expenses or Taxes, Except Foreign With- holding Taxes 25.03 7.90 1.94 LIPPER MIXED-ASSET TARGET ALLOCATION AGGRESSIVE GROWTH FUNDS INDEX (Reflects No Deduction for Taxes) 20.86 10.94 5.15 1 Effective July 1, 2019, the Funds benchmark changed from the Investor Growth Composite Benchmark to the MSCI EAFE Index. INVESTORS SHOULD RETAIN THIS SUPPLEMENT WITH THE SUMMARY PROSPECTUSES AND PROSPECTUSES FOR FUTURE REFERENCE </t>
  </si>
  <si>
    <t>R6 Shares | JPMorgan Investor Balanced Fund</t>
  </si>
  <si>
    <t xml:space="preserve">J.P. MORGAN INVESTOR FUNDS JPMorgan Investor Balanced Fund (Class A, Class C, Class I and Class R6 Shares) (a series of JPMorgan Trust II) Supplement dated June 3, 2019 to the Summary Prospectuses and Prospectuses dated November 1, 2018, as supplemented CHANGE IN BENCHMARK: For the Class R6 Shares Prospectus On the Effective Date, the second paragraph in the What are the Funds main investment strateg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 In addition, the first paragraph in the The Funds Past Performance This section provides some indication of the risks of investing in the Fund. Because Class R6 Shares commenced operations as of July 31, 2017, the bar chart shows how the performance of the Funds Class A Shares (which are not offered in the prospectus) has varied from year to year for the past ten calendar years. The table shows the average annual total returns for the past one year, five years, and ten years. The table compares that performance to the Bloomberg Barclays U.S. Intermediate Aggregate Index, the Russell 3000 Index and the Morgan Stanley Capital International (MSCI) Europe, Australia, Far East (EAFE) Index, all broad-based securities market indexes. The table also compares that performance to the Lipper Mixed Asset-Target Allocation Moderate Funds Index, which is an index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 Class R6 Shares would be substantially similar to the performance of Class A Shares because the Fund is invested in the same group of securities and the annual returns would differ only to the extent that the classes do not have the same expenses. Also, the Average Annual Total Returns AVERAGE ANNUAL TOTAL RETURNS (For periods ended December 31, 2017) Past Past Past CLASS A SHARES Return Before Taxes 7.89 % 6.76 % 5.28 % Return After Taxes on Distributions 6.02 5.51 4.25 Return After Taxes on Distributions and Sale of Fund Shares 5.58 4.99 3.89 BLOOMBERG BARCLAYS U.S. INTERMEDIATE AGGREGATE INDEX (Reflects No Deduction for Fees, Expenses, or Taxes) 2.27 1.70 3.53 RUSSELL 3000 INDEX (Reflects No Deduction for Fees, Expenses, or Taxes) 21.13 15.58 8.60 MSCI EAFE INDEX 1 (Net of Foreign Withholding Taxes), (Reflects No Deduction for Fees, Expenses or Taxes, Except Foreign With- holding Taxes 25.03 7.90 1.94 LIPPER MIXED-ASSET TARGET ALLOCATION MODERATE FUNDS INDEX (Reflects No Deduction for Taxes) 13.37 7.89 5.17 1 Effective July 1, 2019, the Funds benchmark changed from the Investor Balanced Composite Benchmark to the MSCI EAFE Index. INVESTORS SHOULD RETAIN THIS SUPPLEMENT WITH THE SUMMARY PROSPECTUSES AND PROSPECTUSES FOR FUTURE REFERENCE </t>
  </si>
  <si>
    <t>R6 Shares | JPMorgan Investor Conservative Growth Fund</t>
  </si>
  <si>
    <t xml:space="preserve">J.P. MORGAN INVESTOR FUNDS JPMorgan Investor Conservative Growth Fund (Class A, Class C, Class I and Class R6 Shares) (a series of JPMorgan Trust II) Supplement dated June 3, 2019 November 1, 2018, as supplemented CHANGE IN BENCHMARK: For the Class R6 Shares Prospectus On the Effective Date, the second paragraph in the What are the Funds main investment strateg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 In addition, the first paragraph in the The Funds Past Performance This section provides some indication of the risks of investing in the Fund. Because Class R6 Shares commenced operations as of July 31, 2017, the bar chart shows how the performance of the Funds Class A Shares (which are not offered in the prospectus) has varied from year to year for the past ten calendar years. The table shows the average annual total returns for the past one year, five years, and ten years. The table compares that performance to the Bloomberg Barclays U.S. Intermediate Aggregate Index, the Russell 3000 Index and the Morgan Stanley Capital International (MSCI) Europe, Australia, Far East (EAFE) Index, all broad-based securities market indexes. The table also compares that performance to the Lipper Mixed Asset-Target Allocation Conservative Funds Index, which is an index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 The performance of Class R6 Shares would be substantially similar to the performance of Class A Shares because the Fund is invested in the same group of securities and the annual returns would differ only to the extent that the classes do not have the same expenses. Also, the Average Annual Total Returns AVERAGE ANNUAL TOTAL RETURNS (For periods ended December 31, 2017) Past Past Past CLASS A SHARES Return Before Taxes 4.05 % 4.38 % 4.36 % Return After Taxes on Distributions 2.49 3.23 3.32 Return After Taxes on Distributions and Sale of Fund Shares 3.00 3.07 3.08 BLOOMBERG BARCLAYS U.S. INTERMEDIATE AGGREGATE INDEX (Reflects No Deduction for Fees, Expenses, or Taxes) 2.27 1.70 3.53 RUSSELL 3000 INDEX (Reflects No Deduction for Fees, Expenses, or Taxes) 21.13 15.58 8.60 MSCI EAFE INDEX 1 (Net of Foreign Withholding Taxes) (Reflects No Deduction for Fees, Expenses or Taxes, Except Foreign Withholding Taxes) 25.03 7.90 1.94 LIPPER MIXED-ASSET TARGET ALLOCATION MODERATE FUNDS INDEX (Reflects No Deduction for Taxes) 8.78 4.98 4.65 1 Effective July 1, 2019, the Funds benchmark changed from the Investor Conservative Growth Composite Benchmark to the MSCI EAFE Index. INVESTORS SHOULD RETAIN THIS SUPPLEMENT WITH THE SUMMARY PROSPECTUSES AND PROSPECTUSES FOR FUTURE REFERENCE </t>
  </si>
  <si>
    <t>R6 Shares | JPMorgan Investor Growth &amp; Income Fund</t>
  </si>
  <si>
    <t xml:space="preserve">J.P. MORGAN INVESTOR FUNDS JPMorgan Investor Growth &amp; Income Fund (Class A, Class C, Class I and Class R6 Shares) (a series of JPMorgan Trust II) Supplement dated June 3, 2019 to the Summary Prospectuses and Prospectuses dated November 1, 2018, as supplemented CHANGE IN BENCHMARK: For the Class R6 Shares Prospectus On the Effective Date, the second paragraph in the What are the Funds main investment strateg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 In addition, the first paragraph in the The Funds Past Performance This section provides some indication of the risks of investing in the Fund. Because Class R6 Shares commenced operations as of July 31, 2017, the bar chart shows how the performance of the Funds Class A Shares (which are not offered in the prospectus) has varied from year to year for the past ten calendar years. The table shows the average annual total returns for the past one year, five years, and ten years. The table compares that performance to the Russell 3000 Index, the Bloomberg Barclays U.S. Intermediate Aggregate Index and the Morgan Stanley Capital International (MSCI) Europe, Australia, Far East (EAFE) Index, all broad-based securities market indexes. The table also compares that performance to the Lipper Mixed Asset-Target Allocation Growth Funds Index, which is an index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 The performance of Class R6 Shares would be substantially similar to the performance of Class A Shares because the Fund is invested in the same group of securities and the annual returns would differ only to the extent that the classes do not have the same expenses. Also, the Average Annual Total Returns AVERAGE ANNUAL TOTAL RETURNS (For periods ended December 31, 2017) Past Past Past CLASS A SHARES Return Before Taxes 11.43 % 8.74 % 5.76 % Return After Taxes on Distributions 9.12 7.37 4.76 Return After Taxes on Distributions and Sale of Fund Shares 7.93 6.61 4.35 RUSSELL 3000 INDEX (Reflects No Deduction for Fees, Expenses, or Taxes) 21.13 15.58 8.60 BLOOMBERG BARCLAYS U.S. INTERMEDIATE AGGREGATE INDEX (Reflects No Deduction for Fees, Expenses, or Taxes) 2.27 1.70 3.53 MSCI EAFE INDEX 1 (Net of Foreign Withholding Taxes), (Reflects No Deduction for Fees, Expenses or Taxes, Except Foreign With- holding Taxes 25.03 7.90 1.94 LIPPER MIXED-ASSET TARGET ALLOCATION GROWTH FUNDS INDEX (Reflects No Deduction for Taxes) 16.67 9.96 6.24 1 Effective July 1, 2019, the Funds benchmark changed from the Investor Growth &amp; Income Composite Benchmark to the MSCI EAFE Index. INVESTORS SHOULD RETAIN THIS SUPPLEMENT WITH THE SUMMARY PROSPECTUSES AND PROSPECTUSES FOR FUTURE REFERENCE </t>
  </si>
  <si>
    <t>R6 Shares | JPMorgan Investor Growth Fund</t>
  </si>
  <si>
    <t xml:space="preserve">J.P. MORGAN INVESTOR FUNDS JPMorgan Investor Growth Fund (Class A, Class C, Class I and Class R6 Shares) (a series of JPMorgan Trust II) Supplement dated June 3, 2019 to the Summary Prospectuses and Prospectuses dated November 1, 2018, as supplemented CHANGE IN BENCHMARK: For the Class R6 Shares Prospectus On the Effective Date, the second paragraph in the What are the Funds main investment strateg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 In addition, the first paragraph in the The Funds Past Performance This section provides some indication of the risks of investing in the Fund. Because Class R6 Shares commenced operations as of July 31, 2017, the bar chart shows how the performance of the Funds Class A Shares (which are not offered in the prospectus) has varied from year to year for the past ten calendar years. The table shows the average annual total returns for the past one year, five years, and ten years. The table compares that performance to the Russell 3000 Index, the Bloomberg Barclays U.S. Intermediate Aggregate Index and the Morgan Stanley Capital International (MSCI) Europe, Australia, Far East (EAFE) Index, all broad-based securities market indexes. The table also compares that performance to the Lipper Mixed Asset-Target Allocation Aggressive Growth Funds Index, which is an index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 The performance of Class R6 Shares would be substantially similar to the performance of Class A Shares because the Fund is invested in the same group of securities and the annual returns would differ only to the extent that the classes do not have the same expenses. Also, the Average Annual Total Returns AVERAGE ANNUAL TOTAL RETURNS (For periods ended December 31, 2017) Past Past Past CLASS A SHARES Return Before Taxes 15.60 % 11.47 % 6.48 % Return After Taxes on Distributions 13.19 10.07 5.60 Return After Taxes on Distributions and Sale of Fund Shares 10.50 8.89 5.05 RUSSELL 3000 INDEX (Reflects No Deduction for Fees, Expenses, or Taxes) 21.13 15.58 8.60 BLOOMBERG BARCLAYS U.S. INTERMEDIATE AGGREGATE INDEX (Reflects No Deduction for Fees, Expenses, or Taxes) 2.27 1.70 3.53 MSCI EAFE INDEX 1 (Net of Foreign Withholding Taxes), (Reflects No Deduction for Fees, Expenses or Taxes, Except Foreign With- holding Taxes 25.03 7.90 1.94 LIPPER MIXED-ASSET TARGET ALLOCATION AGGRESSIVE GROWTH FUNDS INDEX (Reflects No Deduction for Taxes) 20.86 10.94 5.15 1 Effective July 1, 2019, the Funds benchmark changed from the Investor Growth Composite Benchmark to the MSCI EAFE Index. INVESTORS SHOULD RETAIN THIS SUPPLEMENT WITH THE SUMMARY PROSPECTUSES AND PROSPECTUSE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row r="27" spans="1:3">
      <c r="A27" s="4" t="s">
        <v>49</v>
      </c>
    </row>
    <row r="28" spans="1:3">
      <c r="A28" s="3" t="s">
        <v>3</v>
      </c>
      <c r="B28" s="4" t="s">
        <v>4</v>
      </c>
    </row>
    <row r="29" spans="1:3">
      <c r="A29" s="4" t="s">
        <v>33</v>
      </c>
      <c r="B29" s="4" t="s">
        <v>34</v>
      </c>
      <c r="C29"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13:14:32Z</dcterms:created>
  <dcterms:modified xmlns:dcterms="http://purl.org/dc/terms/" xmlns:xsi="http://www.w3.org/2001/XMLSchema-instance" xsi:type="dcterms:W3CDTF">2019-06-11T13:14:32Z</dcterms:modified>
</cp:coreProperties>
</file>